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10737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OA All Asset I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Trading Symbol</t>
        </is>
      </c>
      <c r="B14" s="4" t="inlineStr">
        <is>
          <t>WOAIX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WOA All Asset I for the period of March 1, 2024 to February 28, 2025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www.pathstone.com/WOAIX </t>
        </is>
      </c>
    </row>
    <row r="18">
      <c r="A18" s="4" t="inlineStr">
        <is>
          <t>Additional Information Phone Number</t>
        </is>
      </c>
      <c r="B18" s="4" t="inlineStr">
        <is>
          <t>1-855-754-7935</t>
        </is>
      </c>
    </row>
    <row r="19">
      <c r="A19" s="4" t="inlineStr">
        <is>
          <t>Additional Information Website</t>
        </is>
      </c>
      <c r="B19" s="4" t="inlineStr">
        <is>
          <t xml:space="preserve">www.pathstone.com/WOAIX 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Class Name Costs of a $10,000 investment Costs paid as a percentage of a $10,000 investment Class I $160 1.53%</t>
        </is>
      </c>
    </row>
    <row r="21">
      <c r="A21" s="4" t="inlineStr">
        <is>
          <t>Expenses Paid, Amount</t>
        </is>
      </c>
      <c r="B21" s="5" t="n">
        <v>160</v>
      </c>
    </row>
    <row r="22">
      <c r="A22" s="4" t="inlineStr">
        <is>
          <t>Expense Ratio, Percent</t>
        </is>
      </c>
      <c r="B22" s="6" t="n">
        <v>0.0153</v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</row>
    <row r="24">
      <c r="A24" s="4" t="inlineStr">
        <is>
          <t>No Deduction of Taxes [Text Block]</t>
        </is>
      </c>
      <c r="B24" s="4" t="inlineStr">
        <is>
          <t>The graph and table do not reflect the deduction of taxes that a shareholder would pay on fund distributions or redemption of fund shares.</t>
        </is>
      </c>
    </row>
    <row r="25">
      <c r="A25" s="4" t="inlineStr">
        <is>
          <t>AssetsNet</t>
        </is>
      </c>
      <c r="B25" s="5" t="n">
        <v>24163731</v>
      </c>
    </row>
    <row r="26">
      <c r="A26" s="4" t="inlineStr">
        <is>
          <t>Holdings Count | Holding</t>
        </is>
      </c>
      <c r="B26" s="7" t="n">
        <v>10</v>
      </c>
    </row>
    <row r="27">
      <c r="A27" s="4" t="inlineStr">
        <is>
          <t>Advisory Fees Paid, Amount</t>
        </is>
      </c>
      <c r="B27" s="5" t="n">
        <v>426127</v>
      </c>
    </row>
    <row r="28">
      <c r="A28" s="4" t="inlineStr">
        <is>
          <t>InvestmentCompanyPortfolioTurnover</t>
        </is>
      </c>
      <c r="B28" s="8" t="n">
        <v>0.45</v>
      </c>
    </row>
    <row r="29">
      <c r="A29" s="4" t="inlineStr">
        <is>
          <t>Additional Fund Statistics [Text Block]</t>
        </is>
      </c>
      <c r="B29" s="4" t="inlineStr">
        <is>
          <t>Fund Statistics Net Assets $24,163,731 Number of Portfolio Holdings 10 Advisory Fee (net of waivers) $426,127 Portfolio Turnover 45%</t>
        </is>
      </c>
    </row>
    <row r="30">
      <c r="A30" s="4" t="inlineStr">
        <is>
          <t>Holdings [Text Block]</t>
        </is>
      </c>
      <c r="B30" s="4" t="inlineStr">
        <is>
          <t>Asset Weighting (% of total investments) Value Value Exchange-Traded Funds 97.7% Money Market Funds 2.3% Sector Weighting (% of net assets) Value Value Liabilities in Excess of Other Assets -0.1% Money Market Funds 2.3% Fixed Income 13.4% Equity 84.4% • May represent asset weighting given fund’s investment approach/investments in other investment companies. Top 10 Holdings (% of net assets) Holding Name % of Net Assets SPDR S&amp;P 500 ETF Trust 54.2% iShares 0-3 Month Treasury Bond ETF 13.4% iShares Russell 2000 ETF 12.7% iShares Core MSCI Europe ETF 7.2% iShares MSCI Italy ETF 5.0% First American Treasury Obligations Fund, Class X 2.3% iShares MSCI Switzerland ETF 1.5% iShares MSCI Emerging Markets ETF 1.4% iShares MSCI France ETF 1.4% iShares MSCI Australia ETF 1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8"/>
  <sheetViews>
    <sheetView workbookViewId="0">
      <selection activeCell="A1" sqref="A1"/>
    </sheetView>
  </sheetViews>
  <sheetFormatPr baseColWidth="8" defaultRowHeight="15"/>
  <cols>
    <col width="53" customWidth="1" min="1" max="1"/>
    <col width="53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Feb. 28, 2025</t>
        </is>
      </c>
      <c r="C2" s="2" t="inlineStr">
        <is>
          <t>Feb. 29, 2024</t>
        </is>
      </c>
      <c r="D2" s="2" t="inlineStr">
        <is>
          <t>Feb. 28, 2023</t>
        </is>
      </c>
      <c r="E2" s="2" t="inlineStr">
        <is>
          <t>Feb. 28, 2022</t>
        </is>
      </c>
      <c r="F2" s="2" t="inlineStr">
        <is>
          <t>Feb. 28, 2021</t>
        </is>
      </c>
      <c r="G2" s="2" t="inlineStr">
        <is>
          <t>Feb. 29, 2020</t>
        </is>
      </c>
      <c r="H2" s="2" t="inlineStr">
        <is>
          <t>Feb. 28, 2019</t>
        </is>
      </c>
      <c r="I2" s="2" t="inlineStr">
        <is>
          <t>Feb. 28, 2018</t>
        </is>
      </c>
      <c r="J2" s="2" t="inlineStr">
        <is>
          <t>Feb. 28, 2017</t>
        </is>
      </c>
      <c r="K2" s="2" t="inlineStr">
        <is>
          <t>Feb. 29, 2016</t>
        </is>
      </c>
      <c r="L2" s="2" t="inlineStr">
        <is>
          <t>Feb. 28, 2015</t>
        </is>
      </c>
    </row>
    <row r="3">
      <c r="A3" s="4" t="inlineStr">
        <is>
          <t>C00010737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WOA All Asset I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5889</v>
      </c>
      <c r="C6" s="5" t="n">
        <v>14547</v>
      </c>
      <c r="D6" s="5" t="n">
        <v>12278</v>
      </c>
      <c r="E6" s="5" t="n">
        <v>13276</v>
      </c>
      <c r="F6" s="5" t="n">
        <v>12927</v>
      </c>
      <c r="G6" s="5" t="n">
        <v>11633</v>
      </c>
      <c r="H6" s="5" t="n">
        <v>11671</v>
      </c>
      <c r="I6" s="5" t="n">
        <v>11408</v>
      </c>
      <c r="J6" s="5" t="n">
        <v>10241</v>
      </c>
      <c r="K6" s="5" t="n">
        <v>8994</v>
      </c>
      <c r="L6" s="5" t="n">
        <v>10000</v>
      </c>
    </row>
    <row r="7">
      <c r="A7" s="4" t="inlineStr">
        <is>
          <t>60% - MSCI AC World Net / 40 % -Bloomberg Glo Agg TR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60% - MSCI AC World Net / 40 % -Bloomberg Glo Agg TR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7515</v>
      </c>
      <c r="C10" s="7" t="n">
        <v>15904</v>
      </c>
      <c r="D10" s="7" t="n">
        <v>13849</v>
      </c>
      <c r="E10" s="7" t="n">
        <v>15427</v>
      </c>
      <c r="F10" s="7" t="n">
        <v>15053</v>
      </c>
      <c r="G10" s="7" t="n">
        <v>12567</v>
      </c>
      <c r="H10" s="7" t="n">
        <v>11881</v>
      </c>
      <c r="I10" s="7" t="n">
        <v>11938</v>
      </c>
      <c r="J10" s="7" t="n">
        <v>10512</v>
      </c>
      <c r="K10" s="7" t="n">
        <v>9294</v>
      </c>
      <c r="L10" s="7" t="n">
        <v>10000</v>
      </c>
    </row>
    <row r="11">
      <c r="A11" s="4" t="inlineStr">
        <is>
          <t>MSCI ACWI Net (USD)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MSCI ACWI Net (USD)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23908</v>
      </c>
      <c r="C14" s="7" t="n">
        <v>20779</v>
      </c>
      <c r="D14" s="7" t="n">
        <v>16873</v>
      </c>
      <c r="E14" s="7" t="n">
        <v>18392</v>
      </c>
      <c r="F14" s="7" t="n">
        <v>17060</v>
      </c>
      <c r="G14" s="7" t="n">
        <v>13098</v>
      </c>
      <c r="H14" s="7" t="n">
        <v>12608</v>
      </c>
      <c r="I14" s="7" t="n">
        <v>12715</v>
      </c>
      <c r="J14" s="7" t="n">
        <v>10704</v>
      </c>
      <c r="K14" s="7" t="n">
        <v>8768</v>
      </c>
      <c r="L14" s="7" t="n">
        <v>10000</v>
      </c>
    </row>
    <row r="15">
      <c r="A15" s="4" t="inlineStr">
        <is>
          <t>Bloomberg Global Aggregate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Bloomberg Global Aggregate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456</v>
      </c>
      <c r="C18" s="5" t="n">
        <v>10153</v>
      </c>
      <c r="D18" s="5" t="n">
        <v>9848</v>
      </c>
      <c r="E18" s="5" t="n">
        <v>11398</v>
      </c>
      <c r="F18" s="5" t="n">
        <v>12038</v>
      </c>
      <c r="G18" s="5" t="n">
        <v>11539</v>
      </c>
      <c r="H18" s="5" t="n">
        <v>10692</v>
      </c>
      <c r="I18" s="5" t="n">
        <v>10753</v>
      </c>
      <c r="J18" s="5" t="n">
        <v>10143</v>
      </c>
      <c r="K18" s="5" t="n">
        <v>10083</v>
      </c>
      <c r="L18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20"/>
  <sheetViews>
    <sheetView workbookViewId="0">
      <selection activeCell="A1" sqref="A1"/>
    </sheetView>
  </sheetViews>
  <sheetFormatPr baseColWidth="8" defaultRowHeight="15"/>
  <cols>
    <col width="53" customWidth="1" min="1" max="1"/>
    <col width="53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Feb. 28, 2025</t>
        </is>
      </c>
      <c r="C2" s="2" t="inlineStr">
        <is>
          <t>Feb. 28, 2025</t>
        </is>
      </c>
      <c r="D2" s="2" t="inlineStr">
        <is>
          <t>Feb. 28, 2025</t>
        </is>
      </c>
    </row>
    <row r="3">
      <c r="A3" s="4" t="inlineStr">
        <is>
          <t>C00010737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WOA All Asset I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107379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9229999999999999</v>
      </c>
      <c r="C8" s="6" t="n">
        <v>0.0643</v>
      </c>
      <c r="D8" s="6" t="n">
        <v>0.0474</v>
      </c>
    </row>
    <row r="9">
      <c r="A9" s="4" t="inlineStr">
        <is>
          <t>60% - MSCI AC World Net / 40 % -Bloomberg Glo Agg TR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60% - MSCI AC World Net / 40 % -Bloomberg Glo Agg TR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1013</v>
      </c>
      <c r="C12" s="6" t="n">
        <v>0.0687</v>
      </c>
      <c r="D12" s="6" t="n">
        <v>0.0576</v>
      </c>
    </row>
    <row r="13">
      <c r="A13" s="4" t="inlineStr">
        <is>
          <t>MSCI ACWI Net (USD)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MSCI ACWI Net (USD)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Average Annual Return, Percent</t>
        </is>
      </c>
      <c r="B16" s="6" t="n">
        <v>0.1506</v>
      </c>
      <c r="C16" s="6" t="n">
        <v>0.1279</v>
      </c>
      <c r="D16" s="6" t="n">
        <v>0.0911</v>
      </c>
    </row>
    <row r="17">
      <c r="A17" s="4" t="inlineStr">
        <is>
          <t>Bloomberg Global Aggregate Index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Bloomberg Global Aggregate Index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298</v>
      </c>
      <c r="C20" s="4" t="inlineStr">
        <is>
          <t>(1.95%)</t>
        </is>
      </c>
      <c r="D20" s="6" t="n">
        <v>0.0045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62" customWidth="1" min="1" max="1"/>
    <col width="14" customWidth="1" min="2" max="2"/>
  </cols>
  <sheetData>
    <row r="1">
      <c r="A1" s="1" t="inlineStr">
        <is>
          <t>Shareholder Report, Holdings (Details) - C000107379</t>
        </is>
      </c>
      <c r="B1" s="2" t="inlineStr">
        <is>
          <t>Feb. 28, 2025</t>
        </is>
      </c>
    </row>
    <row r="2">
      <c r="A2" s="4" t="inlineStr">
        <is>
          <t>78462F103 | SPDR S&amp;P 500 ETF Trust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542</v>
      </c>
    </row>
    <row r="5">
      <c r="A5" s="4" t="inlineStr">
        <is>
          <t>46436E718 | iShares 0-3 Month Treasury Bond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34</v>
      </c>
    </row>
    <row r="8">
      <c r="A8" s="4" t="inlineStr">
        <is>
          <t>464287655 | iShares Russell 2000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27</v>
      </c>
    </row>
    <row r="11">
      <c r="A11" s="4" t="inlineStr">
        <is>
          <t>46434V738 | iShares Core MSCI Europe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199999999999999</v>
      </c>
    </row>
    <row r="14">
      <c r="A14" s="4" t="inlineStr">
        <is>
          <t>46434G830 | iShares MSCI Italy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5</v>
      </c>
    </row>
    <row r="17">
      <c r="A17" s="4" t="inlineStr">
        <is>
          <t>31846V328 | First American Treasury Obligations Fund, Class X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3</v>
      </c>
    </row>
    <row r="20">
      <c r="A20" s="4" t="inlineStr">
        <is>
          <t>464286749 | iShares MSCI Switzerland ETF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5</v>
      </c>
    </row>
    <row r="23">
      <c r="A23" s="4" t="inlineStr">
        <is>
          <t>464287234 | iShares MSCI Emerging Markets ETF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4</v>
      </c>
    </row>
    <row r="26">
      <c r="A26" s="4" t="inlineStr">
        <is>
          <t>464286707 | iShares MSCI France ETF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4</v>
      </c>
    </row>
    <row r="29">
      <c r="A29" s="4" t="inlineStr">
        <is>
          <t>464286103 | iShares MSCI Australia ETF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1</v>
      </c>
    </row>
    <row r="32">
      <c r="A32" s="4" t="inlineStr">
        <is>
          <t>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3</v>
      </c>
    </row>
    <row r="35">
      <c r="A35" s="4" t="inlineStr">
        <is>
          <t>Fixed Incom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34</v>
      </c>
    </row>
    <row r="38">
      <c r="A38" s="4" t="inlineStr">
        <is>
          <t>Equit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844</v>
      </c>
    </row>
    <row r="41">
      <c r="A41" s="4" t="inlineStr">
        <is>
          <t>InvestmentType_Exchange-Traded Fu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977</v>
      </c>
    </row>
    <row r="44">
      <c r="A44" s="4" t="inlineStr">
        <is>
          <t>InvestmentType_Money Market Fu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2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20:55:34Z</dcterms:created>
  <dcterms:modified xmlns:dcterms="http://purl.org/dc/terms/" xmlns:xsi="http://www.w3.org/2001/XMLSchema-instance" xsi:type="dcterms:W3CDTF">2025-05-08T20:55:35Z</dcterms:modified>
</cp:coreProperties>
</file>